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1603145</t>
        </is>
      </c>
    </row>
    <row r="4">
      <c r="A4" s="4" t="inlineStr">
        <is>
          <t>Registrant Name</t>
        </is>
      </c>
      <c r="B4" s="4" t="inlineStr">
        <is>
          <t>NextEra Energy Partners, LP</t>
        </is>
      </c>
    </row>
    <row r="5">
      <c r="A5" s="4" t="inlineStr">
        <is>
          <t>Form Type</t>
        </is>
      </c>
      <c r="B5" s="4" t="inlineStr">
        <is>
          <t>S-3</t>
        </is>
      </c>
    </row>
    <row r="6">
      <c r="A6" s="4" t="inlineStr">
        <is>
          <t>Submission Type</t>
        </is>
      </c>
      <c r="B6" s="4" t="inlineStr">
        <is>
          <t xml:space="preserve">S-3ASR </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Aug. 02,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Limited Partnership Interests</t>
        </is>
      </c>
    </row>
    <row r="7">
      <c r="A7" s="4" t="inlineStr">
        <is>
          <t>Security Class Title</t>
        </is>
      </c>
      <c r="B7" s="4" t="inlineStr">
        <is>
          <t>Common units representing limited partner interests</t>
        </is>
      </c>
    </row>
    <row r="8">
      <c r="A8" s="4" t="inlineStr">
        <is>
          <t>Amount of Registration Fee</t>
        </is>
      </c>
      <c r="B8" s="5" t="n">
        <v>0</v>
      </c>
    </row>
    <row r="9">
      <c r="A9" s="4" t="inlineStr">
        <is>
          <t>Offering Note</t>
        </is>
      </c>
      <c r="B9" s="4" t="inlineStr">
        <is>
          <t>(1) An unspecified aggregate offering of the securities of each identified class is being registered as may from time to time be offered by NextEra Energy Partners, LP at unspecified prices, along with an indeterminate number of securities that may be issued upon exercise, settlement, exchange or conversion of securities offered hereunder.
(2) In connection with the securities offered hereby, the registrant will pay “pay-as-you-go</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Limited Partnership Interests</t>
        </is>
      </c>
    </row>
    <row r="15">
      <c r="A15" s="4" t="inlineStr">
        <is>
          <t>Security Class Title</t>
        </is>
      </c>
      <c r="B15" s="4" t="inlineStr">
        <is>
          <t>Preferred units representing limited partner interests</t>
        </is>
      </c>
    </row>
    <row r="16">
      <c r="A16" s="4" t="inlineStr">
        <is>
          <t>Amount of Registration Fee</t>
        </is>
      </c>
      <c r="B16" s="5" t="n">
        <v>0</v>
      </c>
    </row>
    <row r="17">
      <c r="A17" s="4" t="inlineStr">
        <is>
          <t>Offering Note</t>
        </is>
      </c>
      <c r="B17" s="4" t="inlineStr">
        <is>
          <t>(1) An unspecified aggregate offering of the securities of each identified class is being registered as may from time to time be offered by NextEra Energy Partners, LP at unspecified prices, along with an indeterminate number of securities that may be issued upon exercise, settlement, exchange or conversion of securities offered hereunder.
(2) In connection with the securities offered hereby, the registrant will pay “pay-as-you-go</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Warrants to purchase common units or preferred units</t>
        </is>
      </c>
    </row>
    <row r="24">
      <c r="A24" s="4" t="inlineStr">
        <is>
          <t>Amount of Registration Fee</t>
        </is>
      </c>
      <c r="B24" s="5" t="n">
        <v>0</v>
      </c>
    </row>
    <row r="25">
      <c r="A25" s="4" t="inlineStr">
        <is>
          <t>Offering Note</t>
        </is>
      </c>
      <c r="B25" s="4" t="inlineStr">
        <is>
          <t>(1) An unspecified aggregate offering of the securities of each identified class is being registered as may from time to time be offered by NextEra Energy Partners, LP at unspecified prices, along with an indeterminate number of securities that may be issued upon exercise, settlement, exchange or conversion of securities offered hereunder.
(2) In connection with the securities offered hereby, the registrant will pay “pay-as-you-go</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Rights to purchase common units or preferred units</t>
        </is>
      </c>
    </row>
    <row r="32">
      <c r="A32" s="4" t="inlineStr">
        <is>
          <t>Amount of Registration Fee</t>
        </is>
      </c>
      <c r="B32" s="5" t="n">
        <v>0</v>
      </c>
    </row>
    <row r="33">
      <c r="A33" s="4" t="inlineStr">
        <is>
          <t>Offering Note</t>
        </is>
      </c>
      <c r="B33" s="4" t="inlineStr">
        <is>
          <t>(1) An unspecified aggregate offering of the securities of each identified class is being registered as may from time to time be offered by NextEra Energy Partners, LP at unspecified prices, along with an indeterminate number of securities that may be issued upon exercise, settlement, exchange or conversion of securities offered hereunder.
(2) In connection with the securities offered hereby, the registrant will pay “pay-as-you-go</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Debt</t>
        </is>
      </c>
    </row>
    <row r="39">
      <c r="A39" s="4" t="inlineStr">
        <is>
          <t>Security Class Title</t>
        </is>
      </c>
      <c r="B39" s="4" t="inlineStr">
        <is>
          <t>Debt securities</t>
        </is>
      </c>
    </row>
    <row r="40">
      <c r="A40" s="4" t="inlineStr">
        <is>
          <t>Amount of Registration Fee</t>
        </is>
      </c>
      <c r="B40" s="5" t="n">
        <v>0</v>
      </c>
    </row>
    <row r="41">
      <c r="A41" s="4" t="inlineStr">
        <is>
          <t>Offering Note</t>
        </is>
      </c>
      <c r="B41" s="4" t="inlineStr">
        <is>
          <t>(1) An unspecified aggregate offering of the securities of each identified class is being registered as may from time to time be offered by NextEra Energy Partners, LP at unspecified prices, along with an indeterminate number of securities that may be issued upon exercise, settlement, exchange or conversion of securities offered hereunder.
(2) In connection with the securities offered hereby, the registrant will pay “pay-as-you-go</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Equity purchase contracts</t>
        </is>
      </c>
    </row>
    <row r="48">
      <c r="A48" s="4" t="inlineStr">
        <is>
          <t>Amount of Registration Fee</t>
        </is>
      </c>
      <c r="B48" s="5" t="n">
        <v>0</v>
      </c>
    </row>
    <row r="49">
      <c r="A49" s="4" t="inlineStr">
        <is>
          <t>Offering Note</t>
        </is>
      </c>
      <c r="B49" s="4" t="inlineStr">
        <is>
          <t>(1) An unspecified aggregate offering of the securities of each identified class is being registered as may from time to time be offered by NextEra Energy Partners, LP at unspecified prices, along with an indeterminate number of securities that may be issued upon exercise, settlement, exchange or conversion of securities offered hereunder.
(2) In connection with the securities offered hereby, the registrant will pay “pay-as-you-go</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Equity purchase units</t>
        </is>
      </c>
    </row>
    <row r="56">
      <c r="A56" s="4" t="inlineStr">
        <is>
          <t>Amount of Registration Fee</t>
        </is>
      </c>
      <c r="B56" s="5" t="n">
        <v>0</v>
      </c>
    </row>
    <row r="57">
      <c r="A57" s="4" t="inlineStr">
        <is>
          <t>Offering Note</t>
        </is>
      </c>
      <c r="B57" s="4" t="inlineStr">
        <is>
          <t>(1) An unspecified aggregate offering of the securities of each identified class is being registered as may from time to time be offered by NextEra Energy Partners, LP at unspecified prices, along with an indeterminate number of securities that may be issued upon exercise, settlement, exchange or conversion of securities offered hereunder.
(2) In connection with the securities offered hereby, the registrant will pay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c r="C7" s="4" t="inlineStr">
        <is>
          <t>[1]</t>
        </is>
      </c>
    </row>
    <row r="8"/>
    <row r="9">
      <c r="A9" s="4" t="inlineStr">
        <is>
          <t>[1]In connection with the securities offered hereby, the registrant will pay “pay-as-you-go registration fees” in accordance with Rule 456(b) and Rule 457(r) under the Securities Act of 1933.</t>
        </is>
      </c>
    </row>
  </sheetData>
  <mergeCells count="3">
    <mergeCell ref="B1:C1"/>
    <mergeCell ref="A8:C8"/>
    <mergeCell ref="A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19:58Z</dcterms:created>
  <dcterms:modified xmlns:dcterms="http://purl.org/dc/terms/" xmlns:xsi="http://www.w3.org/2001/XMLSchema-instance" xsi:type="dcterms:W3CDTF">2024-08-02T20:19:58Z</dcterms:modified>
</cp:coreProperties>
</file>